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17,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7,
		2021</t>
        </is>
      </c>
    </row>
    <row r="9">
      <c r="A9" s="4" t="inlineStr">
        <is>
          <t>Document Effective Date</t>
        </is>
      </c>
      <c r="B9" s="4" t="inlineStr">
        <is>
          <t>dei_DocumentEffectiveDate</t>
        </is>
      </c>
      <c r="C9" s="4" t="inlineStr">
        <is>
          <t>Dec. 20,
		2021</t>
        </is>
      </c>
    </row>
    <row r="10">
      <c r="A10" s="4" t="inlineStr">
        <is>
          <t>Prospectus Date</t>
        </is>
      </c>
      <c r="B10" s="4" t="inlineStr">
        <is>
          <t>rr_ProspectusDate</t>
        </is>
      </c>
      <c r="C10" s="4" t="inlineStr">
        <is>
          <t>Dec. 2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MSCI China Multisector Tech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CHINA MULTISECTOR TECH ETF  
Ticker: TCHI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China Multisector Tech ETF (the “Fund”) seeks to track the investment results of an index composed of Chinese equities in technology and technology-related industr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v) distribution fees or expenses, and (vi)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Strategy [Heading]</t>
        </is>
      </c>
      <c r="B14" s="4" t="inlineStr">
        <is>
          <t>rr_StrategyHeading</t>
        </is>
      </c>
      <c r="C14" s="4" t="inlineStr">
        <is>
          <t xml:space="preserve"> Principal Investment Strategies </t>
        </is>
      </c>
    </row>
    <row r="15">
      <c r="A15" s="4" t="inlineStr">
        <is>
          <t>Strategy Narrative [Text Block]</t>
        </is>
      </c>
      <c r="B15" s="4" t="inlineStr">
        <is>
          <t>rr_StrategyNarrativeTextBlock</t>
        </is>
      </c>
      <c r="C15" s="4" t="inlineStr">
        <is>
          <t xml:space="preserve"> The Fund seeks to track the investment results of the MSCI China Technology Sub-Industries Select Capped Index (the “Underlying Index”), which is designed to measure the investment performance of the stocks of large- and mid-capitalization Chinese companies that provide technology products and/or technology-related services within certain sectors, as determined by MSCI, Inc. (the “Index Provider” or “MSCI”). The Underlying Index is a subset of the MSCI China Index (the “Parent Index”), which is a free float-adjusted market capitalization-weighted index designed to measure the performance of equity securities in the top 85% of market capitalization of the Chinese equity securities markets. The Parent Index includes Chinese equity securities known as A-shares, H-shares, B-shares, Red-Chips and P-Chips, as well as equity securities issued by Chinese companies listed outside of China ( e.g. The Underlying Index is constructed by selecting the constituents of the Parent Index belonging to 27 technology-related GICS sub-industries (as identified by the Index Provider) across the following sectors: communication services, consumer discretionary, financials, health care, industrials and information technology. At each quarterly review of the Underlying Index, the selected securities are weighted in proportion to their free float market capitalization available to investors outside of China. The weight of any single “group entity” is capped at 4% of the Underlying Index.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consider two companies as belonging to the same group entity where there is reasonable evidence of control based on other information. The Underlying Index is rebalanced on a quarterly basis. As of October 29, 2021, there were 191 companies in the Underlying Index, and a significant portion of the Underlying Index was represented by securities of companies in the communication services, consumer discretionary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6">
      <c r="A16" s="4" t="inlineStr">
        <is>
          <t>Strategy Portfolio Concentration [Text]</t>
        </is>
      </c>
      <c r="B16" s="4" t="inlineStr">
        <is>
          <t>rr_StrategyPortfolioConcentration</t>
        </is>
      </c>
      <c r="C16"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Risk [Heading]</t>
        </is>
      </c>
      <c r="B17" s="4" t="inlineStr">
        <is>
          <t>rr_RiskHeading</t>
        </is>
      </c>
      <c r="C17" s="4" t="inlineStr">
        <is>
          <t xml:space="preserve"> Summary of Principal Risks </t>
        </is>
      </c>
    </row>
    <row r="18">
      <c r="A18" s="4" t="inlineStr">
        <is>
          <t>Risk Narrative [Text Block]</t>
        </is>
      </c>
      <c r="B18" s="4" t="inlineStr">
        <is>
          <t>rr_RiskNarrativeTextBlock</t>
        </is>
      </c>
      <c r="C18"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China, which could adversely affect the economy or the business operations of companies in China, causing an adverse impact on the Fund's investments in, or which are exposed to, China.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that track the value of Chinese issuers are subject to the risks associated with investing in China, such as heightened risks of inflation or nationalization. The Fund may lose money due to political, economic and geographic events affecting issuers of Chinese securities or Chinese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European Economic Risk U.S. Economic Risk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Many Chinese companies listed on U.S. exchanges use variable interest entities or “VIEs” in their structure as a result of foreign ownership restrictions. In a VIE structure, a Chinese operating company establishes a shell company in another jurisdiction to issue stock to public shareholders. When a VIE structure is used by a Chinese company to list its stock in the U.S., instead of owning the equity securities of the Chinese company, the U.S.-listed shell company directly or indirectly enters into contracts with the Chinese operating company under Chinese law. These contracts provide the U.S.-listed shell company with only economic exposure to the Chinese company. Intervention by the Chinese government with respect to VIE structures or the non-enforcement of VIE-related contractual rights could significantly affect the operating company’s business in China, the enforceability of the U.S.-listed shell company’s contractual arrangements with the Chinese company and the value of the U.S.-listed stock. Any change in the operations of entities in a VIE structure, the status of VIE contractual arrangements or the legal or regulatory environment in China could result in significant losses to the Fund.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Emerging Markets . Investments in China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may have an adverse impact on Hong Kong’s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echnology Sector Risk .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9">
      <c r="A19" s="4" t="inlineStr">
        <is>
          <t>Risk Lose Money [Text]</t>
        </is>
      </c>
      <c r="B19" s="4" t="inlineStr">
        <is>
          <t>rr_RiskLoseMoney</t>
        </is>
      </c>
      <c r="C19" s="4" t="inlineStr">
        <is>
          <t>As with any investment, you could lose all or part of your investment in the Fund, and the Fund's performance could trail that of other investments.</t>
        </is>
      </c>
    </row>
    <row r="20">
      <c r="A20" s="4" t="inlineStr">
        <is>
          <t>Risk Nondiversified Status [Text]</t>
        </is>
      </c>
      <c r="B20" s="4" t="inlineStr">
        <is>
          <t>rr_RiskNondiversifiedStatus</t>
        </is>
      </c>
      <c r="C20"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As of the date of the Prospectus, the Fund has not commenced operations and therefore has no performance information to report.</t>
        </is>
      </c>
    </row>
    <row r="23">
      <c r="A23" s="4" t="inlineStr">
        <is>
          <t>Performance One Year or Less [Text]</t>
        </is>
      </c>
      <c r="B23" s="4" t="inlineStr">
        <is>
          <t>rr_PerformanceOneYearOrLess</t>
        </is>
      </c>
      <c r="C23" s="4" t="inlineStr">
        <is>
          <t xml:space="preserve"> As of the date of the Prospectus, the Fund has not commenced operations and therefore has no performance information to report. </t>
        </is>
      </c>
    </row>
    <row r="24">
      <c r="A24" s="4" t="inlineStr">
        <is>
          <t>iShares MSCI China Multisector Tech ETF | iShares MSCI China Multisector Tech ETF</t>
        </is>
      </c>
    </row>
    <row r="25">
      <c r="A25" s="3" t="inlineStr">
        <is>
          <t>Risk/Return:</t>
        </is>
      </c>
      <c r="B25" s="4" t="inlineStr">
        <is>
          <t>rr_RiskReturnAbstract</t>
        </is>
      </c>
    </row>
    <row r="26">
      <c r="A26" s="4" t="inlineStr">
        <is>
          <t>Management Fees</t>
        </is>
      </c>
      <c r="B26" s="4" t="inlineStr">
        <is>
          <t>rr_ManagementFeesOverAssets</t>
        </is>
      </c>
      <c r="C26" s="4" t="inlineStr">
        <is>
          <t>0.59%</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c r="D28" s="4" t="inlineStr">
        <is>
          <t>[1]</t>
        </is>
      </c>
    </row>
    <row r="29">
      <c r="A29" s="4" t="inlineStr">
        <is>
          <t>Total Annual Fund Operating Expenses</t>
        </is>
      </c>
      <c r="B29" s="4" t="inlineStr">
        <is>
          <t>rr_ExpensesOverAssets</t>
        </is>
      </c>
      <c r="C29" s="4" t="inlineStr">
        <is>
          <t>0.59%</t>
        </is>
      </c>
    </row>
    <row r="30">
      <c r="A30" s="4" t="inlineStr">
        <is>
          <t>1 Year</t>
        </is>
      </c>
      <c r="B30" s="4" t="inlineStr">
        <is>
          <t>rr_ExpenseExampleYear01</t>
        </is>
      </c>
      <c r="C30" s="5" t="n">
        <v>60</v>
      </c>
    </row>
    <row r="31">
      <c r="A31" s="4" t="inlineStr">
        <is>
          <t>3 Years</t>
        </is>
      </c>
      <c r="B31" s="4" t="inlineStr">
        <is>
          <t>rr_ExpenseExampleYear03</t>
        </is>
      </c>
      <c r="C31" s="5" t="n">
        <v>189</v>
      </c>
    </row>
    <row r="32"/>
    <row r="33">
      <c r="A33" s="4" t="inlineStr">
        <is>
          <t>[1]</t>
        </is>
      </c>
      <c r="B33" s="4" t="inlineStr">
        <is>
          <t>The amount rounded to 0.00%.</t>
        </is>
      </c>
    </row>
  </sheetData>
  <mergeCells count="3">
    <mergeCell ref="C1:D1"/>
    <mergeCell ref="A32:C32"/>
    <mergeCell ref="B33:C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2:54:34Z</dcterms:created>
  <dcterms:modified xmlns:dcterms="http://purl.org/dc/terms/" xmlns:xsi="http://www.w3.org/2001/XMLSchema-instance" xsi:type="dcterms:W3CDTF">2021-12-17T22:54:34Z</dcterms:modified>
</cp:coreProperties>
</file>